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Risk_Return Supplement- PROSHAR" sheetId="2" r:id="rId2"/>
    <s:sheet name="Risk_Return Detail Data- PROSHA" sheetId="3" r:id="rId3"/>
    <s:sheet name="Risk_Return Detail Data" sheetId="4" r:id="rId4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49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May 31,
		2015</t>
  </si>
  <si>
    <t>Registrant Name</t>
  </si>
  <si>
    <t>dei_EntityRegistrantName</t>
  </si>
  <si>
    <t>PROSHARES TRUST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Sep. 7,
		2016</t>
  </si>
  <si>
    <t>Document Effective Date</t>
  </si>
  <si>
    <t>dei_DocumentEffectiveDate</t>
  </si>
  <si>
    <t>Prospectus Date</t>
  </si>
  <si>
    <t>rr_ProspectusDate</t>
  </si>
  <si>
    <t>Oct. 1,
		2015</t>
  </si>
  <si>
    <t>Oct. 01, 2015</t>
  </si>
  <si>
    <t xml:space="preserve">PROSHARES TRUST ProShares UltraShort 3-7 Year Treasury; ProShares Ultra 7-10 Year Treasury; ProShares Short 7-10 Year Treasury; ProShares UltraShort 7-10 Year Treasury; ProShares Ultra 20+ Year Treasury; ProShares Short 20+ Year Treasury; ProShares UltraShort 20+ Year Treasury; ProShares UltraPro Short 20+ Year Treasury; ProShares UltraShort TIPS Supplement dated September 7, 2016 to each Funds Summary Prospectus and Statutory Prospectus dated October 1, 2015, as supplemented or amended Effective immediately, the name of each Funds underlying index is changed, as reflected below: Fund Name Current Index Name New Index Name ProShares UltraShort 3-7 Year Treasury Barclays U.S. 3-7 Year Treasury Bond Index ProShares Ultra 7-10 Year Treasury ProShares Short 7-10 Year Treasury ProShares UltraShort 7-10 Year Treasury Barclays 7-10 Year Treasury Bond Index ProShares Ultra 20+ Year Treasury ProShares Short 20+ Year Treasury ProShares UltraShort 20+ Year Treasury ProShares UltraPro Short 20+ Year Treasury Barclays 20+ Year Treasury Bond Index ProShares UltraShort TIPS Barclays U.S. Treasury Inflation Protected Securities (TIPS) Index (Series-L) Bloomberg Barclays U.S. Treasury Inflation Protected Securities (TIPS) Index (Series-L) There is no change to each Funds name or investment policy. </t>
  </si>
  <si>
    <t>Supplement [Text Block]</t>
  </si>
  <si>
    <t>pt_SupplementTextBlock</t>
  </si>
  <si>
    <t>ProShares UltraShort 3-7 Year Treasury</t>
  </si>
  <si>
    <t xml:space="preserve">PROSHARES TRUST ProShares UltraShort 3-7 Year Treasury Supplement dated September 7, 2016 to each Funds Summary Prospectus and Statutory Prospectus dated October 1, 2015, as supplemented or amended Effective immediately, the name of each Funds underlying index is changed, as reflected below: Fund Name Current Index Name New Index Name ProShares UltraShort 3-7 Year Treasury Barclays U.S. 3-7 Year Treasury Bond Index There is no change to each Funds name or investment policy. </t>
  </si>
  <si>
    <t>ProShares Ultra 7-10 Year Treasury</t>
  </si>
  <si>
    <t xml:space="preserve">PROSHARES TRUST ProShares Ultra 7-10 Year Treasury Supplement dated September 7, 2016 to each Funds Summary Prospectus and Statutory Prospectus dated October 1, 2015, as supplemented or amended Effective immediately, the name of each Funds underlying index is changed, as reflected below: Fund Name Current Index Name New Index Name ProShares Ultra 7-10 Year Treasury Barclays 7-10 Year Treasury Bond Index There is no change to each Funds name or investment policy. </t>
  </si>
  <si>
    <t>ProShares Short 7-10 Year Treasury</t>
  </si>
  <si>
    <t xml:space="preserve">PROSHARES TRUST ProShares Short 7-10 Year Treasury Supplement dated September 7, 2016 to each Funds Summary Prospectus and Statutory Prospectus dated October 1, 2015, as supplemented or amended Effective immediately, the name of each Funds underlying index is changed, as reflected below: Fund Name Current Index Name New Index Name ProShares Short 7-10 Year Treasury Barclays 7-10 Year Treasury Bond Index There is no change to each Funds name or investment policy. </t>
  </si>
  <si>
    <t>ProShares UltraShort 7-10 Year Treasury</t>
  </si>
  <si>
    <t xml:space="preserve">PROSHARES TRUST ProShares UltraShort 7-10 Year Treasury Supplement dated September 7, 2016 to each Funds Summary Prospectus and Statutory Prospectus dated October 1, 2015, as supplemented or amended Effective immediately, the name of each Funds underlying index is changed, as reflected below: Fund Name Current Index Name New Index Name ProShares UltraShort 7-10 Year Treasury Barclays 7-10 Year Treasury Bond Index There is no change to each Funds name or investment policy. </t>
  </si>
  <si>
    <t>ProShares Ultra 20+ Year Treasury</t>
  </si>
  <si>
    <t xml:space="preserve">PROSHARES TRUST ProShares Ultra 20+ Year Treasury Supplement dated September 7, 2016 to each Funds Summary Prospectus and Statutory Prospectus dated October 1, 2015, as supplemented or amended Effective immediately, the name of each Funds underlying index is changed, as reflected below: Fund Name Current Index Name New Index Name ProShares Ultra 20+ Year Treasury Barclays 20+ Year Treasury Bond Index There is no change to each Funds name or investment policy. </t>
  </si>
  <si>
    <t>ProShares Short 20+ Year Treasury</t>
  </si>
  <si>
    <t xml:space="preserve">PROSHARES TRUST ProShares Short 20+ Year Treasury Supplement dated September 7, 2016 to each Funds Summary Prospectus and Statutory Prospectus dated October 1, 2015, as supplemented or amended Effective immediately, the name of each Funds underlying index is changed, as reflected below: Fund Name Current Index Name New Index Name ProShares Short 20+ Year Treasury Barclays 20+ Year Treasury Bond Index There is no change to each Funds name or investment policy. </t>
  </si>
  <si>
    <t>ProShares UltraShort 20+ Year Treasury</t>
  </si>
  <si>
    <t xml:space="preserve">PROSHARES TRUST ProShares UltraShort 20+ Year Treasury Supplement dated September 7, 2016 to each Funds Summary Prospectus and Statutory Prospectus dated October 1, 2015, as supplemented or amended Effective immediately, the name of each Funds underlying index is changed, as reflected below: Fund Name Current Index Name New Index Name ProShares UltraShort 20+ Year Treasury Barclays 20+ Year Treasury Bond Index There is no change to each Funds name or investment policy. </t>
  </si>
  <si>
    <t>ProShares UltraPro Short 20+ Year Treasury</t>
  </si>
  <si>
    <t xml:space="preserve">PROSHARES TRUST ProShares UltraPro Short 20+ Year Treasury Supplement dated September 7, 2016 to each Funds Summary Prospectus and Statutory Prospectus dated October 1, 2015, as supplemented or amended Effective immediately, the name of each Funds underlying index is changed, as reflected below: Fund Name Current Index Name New Index Name ProShares UltraPro Short 20+ Year Treasury Barclays 20+ Year Treasury Bond Index There is no change to each Funds name or investment policy. </t>
  </si>
  <si>
    <t>ProShares UltraShort TIPS</t>
  </si>
  <si>
    <t xml:space="preserve">PROSHARES TRUST ProShares UltraShort TIPS Supplement dated September 7, 2016 to each Funds Summary Prospectus and Statutory Prospectus dated October 1, 2015, as supplemented or amended Effective immediately, the name of each Funds underlying index is changed, as reflected below: Fund Name Current Index Name New Index Name ProShares UltraShort TIPS Barclays U.S. Treasury Inflation Protected Securities (TIPS) Index (Series-L) Bloomberg Barclays U.S. Treasury Inflation Protected Securities (TIPS) Index (Series-L) There is no change to each Funds name or investment policy. 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borderId="0" fillId="0" fontId="0" numFmtId="0" xfId="0">
      <alignment horizontal="right" vertical="top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sharedStrings.xml" Type="http://schemas.openxmlformats.org/officeDocument/2006/relationships/sharedStrings"/><ns0:Relationship Id="rId6" Target="styles.xml" Type="http://schemas.openxmlformats.org/officeDocument/2006/relationships/styles"/><ns0:Relationship Id="rId7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C10"/>
  <sheetViews>
    <sheetView workbookViewId="0">
      <selection activeCell="A1" sqref="A1"/>
    </sheetView>
  </sheetViews>
  <sheetFormatPr baseColWidth="10" defaultRowHeight="15"/>
  <cols>
    <col customWidth="1" max="1" min="1" width="25"/>
    <col customWidth="1" max="2" min="2" width="26"/>
    <col customWidth="1" max="3" min="3" width="16"/>
  </cols>
  <sheetData>
    <row spans="1:3" r="1">
      <c t="s" r="A1" s="1">
        <v>0</v>
      </c>
      <c t="s" r="B1" s="1">
        <v>1</v>
      </c>
      <c t="s" r="C1" s="2">
        <v>2</v>
      </c>
    </row>
    <row spans="1:3" r="2">
      <c t="s" r="A2" s="3">
        <v>3</v>
      </c>
      <c t="s" r="B2" s="4">
        <v>4</v>
      </c>
    </row>
    <row spans="1:3" r="3">
      <c t="s" r="A3" s="4">
        <v>5</v>
      </c>
      <c t="s" r="B3" s="4">
        <v>6</v>
      </c>
      <c t="s" r="C3" s="4">
        <v>7</v>
      </c>
    </row>
    <row spans="1:3" r="4">
      <c t="s" r="A4" s="4">
        <v>8</v>
      </c>
      <c t="s" r="B4" s="4">
        <v>9</v>
      </c>
      <c t="s" r="C4" s="4">
        <v>10</v>
      </c>
    </row>
    <row spans="1:3" r="5">
      <c t="s" r="A5" s="4">
        <v>11</v>
      </c>
      <c t="s" r="B5" s="4">
        <v>12</v>
      </c>
      <c t="s" r="C5" s="4">
        <v>13</v>
      </c>
    </row>
    <row spans="1:3" r="6">
      <c t="s" r="A6" s="4">
        <v>14</v>
      </c>
      <c t="s" r="B6" s="4">
        <v>15</v>
      </c>
      <c t="n" r="C6" s="6">
        <v>1174610</v>
      </c>
    </row>
    <row spans="1:3" r="7">
      <c t="s" r="A7" s="4">
        <v>16</v>
      </c>
      <c t="s" r="B7" s="4">
        <v>17</v>
      </c>
      <c t="s" r="C7" s="4">
        <v>18</v>
      </c>
    </row>
    <row spans="1:3" r="8">
      <c t="s" r="A8" s="4">
        <v>19</v>
      </c>
      <c t="s" r="B8" s="4">
        <v>20</v>
      </c>
      <c t="s" r="C8" s="4">
        <v>21</v>
      </c>
    </row>
    <row spans="1:3" r="9">
      <c t="s" r="A9" s="4">
        <v>22</v>
      </c>
      <c t="s" r="B9" s="4">
        <v>23</v>
      </c>
      <c t="s" r="C9" s="4">
        <v>21</v>
      </c>
    </row>
    <row spans="1:3" r="10">
      <c t="s" r="A10" s="4">
        <v>24</v>
      </c>
      <c t="s" r="B10" s="4">
        <v>25</v>
      </c>
      <c t="s" r="C10" s="4">
        <v>26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A2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spans="1:1" r="1">
      <c t="s" r="A1" s="2">
        <v>27</v>
      </c>
    </row>
    <row spans="1:1" r="2">
      <c t="s" r="A2" s="4">
        <v>28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C32"/>
  <sheetViews>
    <sheetView workbookViewId="0">
      <selection activeCell="A1" sqref="A1"/>
    </sheetView>
  </sheetViews>
  <sheetFormatPr baseColWidth="10" defaultRowHeight="15"/>
  <cols>
    <col customWidth="1" max="1" min="1" width="43"/>
    <col customWidth="1" max="2" min="2" width="25"/>
    <col customWidth="1" max="3" min="3" width="80"/>
  </cols>
  <sheetData>
    <row spans="1:3" r="1">
      <c t="s" r="A1" s="1">
        <v>0</v>
      </c>
      <c t="s" r="B1" s="1">
        <v>1</v>
      </c>
      <c t="s" r="C1" s="2">
        <v>2</v>
      </c>
    </row>
    <row spans="1:3" r="2">
      <c t="s" r="A2" s="3">
        <v>3</v>
      </c>
      <c t="s" r="B2" s="4">
        <v>4</v>
      </c>
    </row>
    <row spans="1:3" r="3">
      <c t="s" r="A3" s="4">
        <v>11</v>
      </c>
      <c t="s" r="B3" s="4">
        <v>12</v>
      </c>
      <c t="s" r="C3" s="4">
        <v>13</v>
      </c>
    </row>
    <row spans="1:3" r="4">
      <c t="s" r="A4" s="4">
        <v>24</v>
      </c>
      <c t="s" r="B4" s="4">
        <v>25</v>
      </c>
      <c t="s" r="C4" s="4">
        <v>26</v>
      </c>
    </row>
    <row spans="1:3" r="5">
      <c t="s" r="A5" s="4">
        <v>29</v>
      </c>
      <c t="s" r="B5" s="4">
        <v>30</v>
      </c>
      <c t="s" r="C5" s="4">
        <v>28</v>
      </c>
    </row>
    <row spans="1:3" r="6">
      <c t="s" r="A6" s="4">
        <v>31</v>
      </c>
    </row>
    <row spans="1:3" r="7">
      <c t="s" r="A7" s="3">
        <v>3</v>
      </c>
      <c t="s" r="B7" s="4">
        <v>4</v>
      </c>
    </row>
    <row spans="1:3" r="8">
      <c t="s" r="A8" s="4">
        <v>29</v>
      </c>
      <c t="s" r="B8" s="4">
        <v>30</v>
      </c>
      <c t="s" r="C8" s="4">
        <v>32</v>
      </c>
    </row>
    <row spans="1:3" r="9">
      <c t="s" r="A9" s="4">
        <v>33</v>
      </c>
    </row>
    <row spans="1:3" r="10">
      <c t="s" r="A10" s="3">
        <v>3</v>
      </c>
      <c t="s" r="B10" s="4">
        <v>4</v>
      </c>
    </row>
    <row spans="1:3" r="11">
      <c t="s" r="A11" s="4">
        <v>29</v>
      </c>
      <c t="s" r="B11" s="4">
        <v>30</v>
      </c>
      <c t="s" r="C11" s="4">
        <v>34</v>
      </c>
    </row>
    <row spans="1:3" r="12">
      <c t="s" r="A12" s="4">
        <v>35</v>
      </c>
    </row>
    <row spans="1:3" r="13">
      <c t="s" r="A13" s="3">
        <v>3</v>
      </c>
      <c t="s" r="B13" s="4">
        <v>4</v>
      </c>
    </row>
    <row spans="1:3" r="14">
      <c t="s" r="A14" s="4">
        <v>29</v>
      </c>
      <c t="s" r="B14" s="4">
        <v>30</v>
      </c>
      <c t="s" r="C14" s="4">
        <v>36</v>
      </c>
    </row>
    <row spans="1:3" r="15">
      <c t="s" r="A15" s="4">
        <v>37</v>
      </c>
    </row>
    <row spans="1:3" r="16">
      <c t="s" r="A16" s="3">
        <v>3</v>
      </c>
      <c t="s" r="B16" s="4">
        <v>4</v>
      </c>
    </row>
    <row spans="1:3" r="17">
      <c t="s" r="A17" s="4">
        <v>29</v>
      </c>
      <c t="s" r="B17" s="4">
        <v>30</v>
      </c>
      <c t="s" r="C17" s="4">
        <v>38</v>
      </c>
    </row>
    <row spans="1:3" r="18">
      <c t="s" r="A18" s="4">
        <v>39</v>
      </c>
    </row>
    <row spans="1:3" r="19">
      <c t="s" r="A19" s="3">
        <v>3</v>
      </c>
      <c t="s" r="B19" s="4">
        <v>4</v>
      </c>
    </row>
    <row spans="1:3" r="20">
      <c t="s" r="A20" s="4">
        <v>29</v>
      </c>
      <c t="s" r="B20" s="4">
        <v>30</v>
      </c>
      <c t="s" r="C20" s="4">
        <v>40</v>
      </c>
    </row>
    <row spans="1:3" r="21">
      <c t="s" r="A21" s="4">
        <v>41</v>
      </c>
    </row>
    <row spans="1:3" r="22">
      <c t="s" r="A22" s="3">
        <v>3</v>
      </c>
      <c t="s" r="B22" s="4">
        <v>4</v>
      </c>
    </row>
    <row spans="1:3" r="23">
      <c t="s" r="A23" s="4">
        <v>29</v>
      </c>
      <c t="s" r="B23" s="4">
        <v>30</v>
      </c>
      <c t="s" r="C23" s="4">
        <v>42</v>
      </c>
    </row>
    <row spans="1:3" r="24">
      <c t="s" r="A24" s="4">
        <v>43</v>
      </c>
    </row>
    <row spans="1:3" r="25">
      <c t="s" r="A25" s="3">
        <v>3</v>
      </c>
      <c t="s" r="B25" s="4">
        <v>4</v>
      </c>
    </row>
    <row spans="1:3" r="26">
      <c t="s" r="A26" s="4">
        <v>29</v>
      </c>
      <c t="s" r="B26" s="4">
        <v>30</v>
      </c>
      <c t="s" r="C26" s="4">
        <v>44</v>
      </c>
    </row>
    <row spans="1:3" r="27">
      <c t="s" r="A27" s="4">
        <v>45</v>
      </c>
    </row>
    <row spans="1:3" r="28">
      <c t="s" r="A28" s="3">
        <v>3</v>
      </c>
      <c t="s" r="B28" s="4">
        <v>4</v>
      </c>
    </row>
    <row spans="1:3" r="29">
      <c t="s" r="A29" s="4">
        <v>29</v>
      </c>
      <c t="s" r="B29" s="4">
        <v>30</v>
      </c>
      <c t="s" r="C29" s="4">
        <v>46</v>
      </c>
    </row>
    <row spans="1:3" r="30">
      <c t="s" r="A30" s="4">
        <v>47</v>
      </c>
    </row>
    <row spans="1:3" r="31">
      <c t="s" r="A31" s="3">
        <v>3</v>
      </c>
      <c t="s" r="B31" s="4">
        <v>4</v>
      </c>
    </row>
    <row spans="1:3" r="32">
      <c t="s" r="A32" s="4">
        <v>29</v>
      </c>
      <c t="s" r="B32" s="4">
        <v>30</v>
      </c>
      <c t="s" r="C32" s="4">
        <v>48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23"/>
    <col customWidth="1" max="2" min="2" width="25"/>
    <col customWidth="1" max="3" min="3" width="16"/>
  </cols>
  <sheetData>
    <row spans="1:3" r="1">
      <c t="s" r="A1" s="1">
        <v>0</v>
      </c>
      <c t="s" r="B1" s="1">
        <v>1</v>
      </c>
      <c t="s" r="C1" s="2">
        <v>2</v>
      </c>
    </row>
    <row spans="1:3" r="2">
      <c t="s" r="A2" s="3">
        <v>3</v>
      </c>
      <c t="s" r="B2" s="4">
        <v>4</v>
      </c>
    </row>
    <row spans="1:3" r="3">
      <c t="s" r="A3" s="4">
        <v>11</v>
      </c>
      <c t="s" r="B3" s="4">
        <v>12</v>
      </c>
      <c t="s" r="C3" s="4">
        <v>13</v>
      </c>
    </row>
    <row spans="1:3" r="4">
      <c t="s" r="A4" s="4">
        <v>24</v>
      </c>
      <c t="s" r="B4" s="4">
        <v>25</v>
      </c>
      <c t="s" r="C4" s="4">
        <v>26</v>
      </c>
    </row>
    <row spans="1:3" r="5">
      <c t="s" r="A5" s="4">
        <v>19</v>
      </c>
      <c t="s" r="B5" s="4">
        <v>20</v>
      </c>
      <c t="s" r="C5" s="4">
        <v>21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4</vt:i4>
      </vt:variant>
    </vt:vector>
  </ns0:HeadingPairs>
  <ns0:TitlesOfParts>
    <vt:vector xmlns:vt="http://schemas.openxmlformats.org/officeDocument/2006/docPropsVTypes" baseType="lpstr" size="4">
      <vt:lpstr>Document and Entity Information</vt:lpstr>
      <vt:lpstr>Risk_Return Supplement- PROSHAR</vt:lpstr>
      <vt:lpstr>Risk_Return Detail Data- PROSHA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6-09-27T15:01:13Z</dcterms:created>
  <dcterms:modified xmlns:dcterms="http://purl.org/dc/terms/" xmlns:xsi="http://www.w3.org/2001/XMLSchema-instance" xsi:type="dcterms:W3CDTF">2016-09-27T15:01:13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